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Nov. 3,
		2017</t>
  </si>
  <si>
    <t>Document Effective Date</t>
  </si>
  <si>
    <t>dei_DocumentEffectiveDate</t>
  </si>
  <si>
    <t>Prospectus Date</t>
  </si>
  <si>
    <t>rr_ProspectusDate</t>
  </si>
  <si>
    <t>Mar. 1,
		2017</t>
  </si>
  <si>
    <t>Mar. 01, 2017</t>
  </si>
  <si>
    <t>J.P. MORGAN ALTERNATIVE FUNDS JPMorgan Multi-Manager Alternatives Fund (All Share Classes) (a series of JPMorgan Trust III) Supplement dated November 3, 2017 to the Prospectuses and Summary Prospectuses dated March 1, 2017, as supplemented Effective immediately, the JPMorgan Multi-Manager Alternatives  the sentence “The Fund is non-diversified.” under “What are the Fund’s main investment strategies?” in the Risk/Return Summary and under the “Additional Information About The Fund’s Investment Strategies” in the “More About the Fund” section; and  “Non-Diversified Risk” under “The Fund’s Main Investment Risks” in the Risk/Return Summary and under the “Main Risks” in the “More About the Fund” section. The list of the Fund’s Sub-Advisers on page 4 is hereby deleted in its entirety and replaced with the following: The Sub-Advisers approved by the Fund’s Board of Trustees that the Adviser currently utilizes or may in the future determine to utilize are listed below: Brigade Capital Management, LP Chilton Investment Company, LLC Good Hill Partners LP Graham Capital Management, L.P. Ionic Capital Management LLC J.P. Morgan Investment Management, Inc. Owl Creek Asset Management, L.P. P. Schoenfeld Asset Management, L.P. Passport Capital, LLC Portland Hill Asset Management Ltd. Shannon River Fund Management LLC Tremblant Capital LP INVESTORS SHOULD RETAIN THIS SUPPLEMENT WITH THE PROSPECTUSES AND SUMMARY PROSPECTUSES FOR FUTURE REFERENCE</t>
  </si>
  <si>
    <t>Supplement [Text Block]</t>
  </si>
  <si>
    <t>jpmt3_SupplementTextBlock</t>
  </si>
  <si>
    <t>JPMorgan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921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56:13Z</dcterms:created>
  <dcterms:modified xmlns:dcterms="http://purl.org/dc/terms/" xmlns:xsi="http://www.w3.org/2001/XMLSchema-instance" xsi:type="dcterms:W3CDTF">2017-11-08T15:56:13Z</dcterms:modified>
</cp:coreProperties>
</file>